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ote 1 Basis of Presentation, O" sheetId="6" r:id="rId6"/>
    <s:sheet name="Note 2 Going Concern" sheetId="7" r:id="rId7"/>
    <s:sheet name="Note 3 Related Party Transactio" sheetId="8" r:id="rId8"/>
    <s:sheet name="Note 4 Equity Transactions" sheetId="9" r:id="rId9"/>
    <s:sheet name="Note 2 Going Concern (Details)" sheetId="10" r:id="rId10"/>
    <s:sheet name="Note 3 Related Party Transact11" sheetId="11" r:id="rId11"/>
    <s:sheet name="Note 4 Equity Transactions (Det" sheetId="12" r:id="rId12"/>
  </s:sheets>
  <s:definedNames/>
  <s:calcPr calcId="124519" calcMode="auto" fullCalcOnLoad="1"/>
</s:workbook>
</file>

<file path=xl/sharedStrings.xml><?xml version="1.0" encoding="utf-8"?>
<sst xmlns="http://schemas.openxmlformats.org/spreadsheetml/2006/main" uniqueCount="138">
  <si>
    <t>Document and Entity Information - shares</t>
  </si>
  <si>
    <t>6 Months Ended</t>
  </si>
  <si>
    <t>Jun. 30, 2015</t>
  </si>
  <si>
    <t>Aug. 14, 2015</t>
  </si>
  <si>
    <t>Entity Registrant Name</t>
  </si>
  <si>
    <t>Incoming, Inc.</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icnn</t>
  </si>
  <si>
    <t>Common Class A</t>
  </si>
  <si>
    <t>Entity Common Stock, Shares Outstanding</t>
  </si>
  <si>
    <t>Common Class B</t>
  </si>
  <si>
    <t>CONSOLIDATED BALANCE SHEETS (Unaudited) - USD ($)</t>
  </si>
  <si>
    <t>Dec. 31, 2014</t>
  </si>
  <si>
    <t>Current Assets</t>
  </si>
  <si>
    <t>Cash</t>
  </si>
  <si>
    <t>Accounts receivable, trade, net</t>
  </si>
  <si>
    <t>Accounts receivable, related party</t>
  </si>
  <si>
    <t>Inventory</t>
  </si>
  <si>
    <t>Prepaid expenses</t>
  </si>
  <si>
    <t>Other current assets</t>
  </si>
  <si>
    <t>Total current assets</t>
  </si>
  <si>
    <t>Property and equipment, net</t>
  </si>
  <si>
    <t>Total Assets</t>
  </si>
  <si>
    <t>Current Liabilities</t>
  </si>
  <si>
    <t>Accounts payable</t>
  </si>
  <si>
    <t>Current maturities of debt</t>
  </si>
  <si>
    <t>Accrued liabilities</t>
  </si>
  <si>
    <t>Accounts payable - related parties</t>
  </si>
  <si>
    <t>Total current liabilities</t>
  </si>
  <si>
    <t>Total Liabilities</t>
  </si>
  <si>
    <t>Capital stock $.001 par value; 200,000,000 shares authorized</t>
  </si>
  <si>
    <t>Additional paid in capital</t>
  </si>
  <si>
    <t>Accumulated deficit</t>
  </si>
  <si>
    <t>Total Stockholders' Equity</t>
  </si>
  <si>
    <t>Total Liabilities and Stockholders' Equity</t>
  </si>
  <si>
    <t>Class A</t>
  </si>
  <si>
    <t>[1]</t>
  </si>
  <si>
    <t>Convertible Class B</t>
  </si>
  <si>
    <t>[2]</t>
  </si>
  <si>
    <t>31,774,332 and 29,274,332 shares issued and outstanding</t>
  </si>
  <si>
    <t>1,980,000 shares issued and outstanding</t>
  </si>
  <si>
    <t>CONSOLIDATED BALANCE SHEETS (PARENTHETICAL) - $ / shares</t>
  </si>
  <si>
    <t>Common Stock, Par Value</t>
  </si>
  <si>
    <t>Common Stock, Shares Authorized</t>
  </si>
  <si>
    <t>Common Stock, Shares Issued</t>
  </si>
  <si>
    <t>Common Stock, Shares Outstanding</t>
  </si>
  <si>
    <t>Class B</t>
  </si>
  <si>
    <t>CONSOLIDATED STATEMENTS OF OPERATIONS (Unaudited) - USD ($)</t>
  </si>
  <si>
    <t>3 Months Ended</t>
  </si>
  <si>
    <t>Jun. 30, 2014</t>
  </si>
  <si>
    <t>Revenue</t>
  </si>
  <si>
    <t>Revenue from related parties</t>
  </si>
  <si>
    <t>Total revenue</t>
  </si>
  <si>
    <t>Cost of revenue</t>
  </si>
  <si>
    <t>Depreciation</t>
  </si>
  <si>
    <t>Gross profit (loss)</t>
  </si>
  <si>
    <t>Selling, General, and Administrative Expenses</t>
  </si>
  <si>
    <t>Other income (expense)</t>
  </si>
  <si>
    <t>Grant and other income</t>
  </si>
  <si>
    <t>Interest expense</t>
  </si>
  <si>
    <t>Total other income (expense)</t>
  </si>
  <si>
    <t>Net Income (Loss)</t>
  </si>
  <si>
    <t>Net Income (Loss) per Common Share (Basic and Diluted)</t>
  </si>
  <si>
    <t>Weighted Average Number of Common Shares Outstanding (Basic and Diluted)</t>
  </si>
  <si>
    <t>CONSOLIDATED STATEMENTS OF CASH FLOWS (Unaudited) - USD ($)</t>
  </si>
  <si>
    <t>Cash Flows from operating Activities</t>
  </si>
  <si>
    <t>Net income (loss)</t>
  </si>
  <si>
    <t>Adjustments to reconcile net income (loss) to net cash provided by operations:</t>
  </si>
  <si>
    <t>Stock-based compensation</t>
  </si>
  <si>
    <t>Changes in operating assets and liabilities</t>
  </si>
  <si>
    <t>Accounts receivable</t>
  </si>
  <si>
    <t>Accounts receivable - related party</t>
  </si>
  <si>
    <t>Accounts payable - related party</t>
  </si>
  <si>
    <t>Accrued expenses</t>
  </si>
  <si>
    <t>Net cash provided by operating activities</t>
  </si>
  <si>
    <t>Cash flows from investing activities</t>
  </si>
  <si>
    <t>Purchase of fixed assets</t>
  </si>
  <si>
    <t>Net cash used in investing activities</t>
  </si>
  <si>
    <t>Cash flows from financing activities</t>
  </si>
  <si>
    <t>Proceeds from related party debt</t>
  </si>
  <si>
    <t>Payments on related party debt</t>
  </si>
  <si>
    <t>Principal payments on debt</t>
  </si>
  <si>
    <t>Net cash used in financing activities</t>
  </si>
  <si>
    <t>Net cash increase for period</t>
  </si>
  <si>
    <t>Cash at beginning of period</t>
  </si>
  <si>
    <t>Cash at end of period</t>
  </si>
  <si>
    <t>Supplemental disclosure of cash flow information</t>
  </si>
  <si>
    <t>Cash paid for interest</t>
  </si>
  <si>
    <t>Cash paid for income taxes</t>
  </si>
  <si>
    <t>Non-cash investing and financing activities:</t>
  </si>
  <si>
    <t>Construction in process transferred to property and equipment</t>
  </si>
  <si>
    <t>Write-off of fully depreciated assets</t>
  </si>
  <si>
    <t>Unpaid additions to prepaid expenses with debt</t>
  </si>
  <si>
    <t>Note 1 Basis of Presentation, Organization, and Summary of Significant Accounting Policies</t>
  </si>
  <si>
    <t>Notes</t>
  </si>
  <si>
    <t>Note 1 Basis of Presentation, Organization, and Summary of Significant Accounting Policies Basis of Presentation The accompanying condensed unaudited financial statements of Incoming, Inc., a Nevada corporation, are condensed and, therefore, do not include all disclosures normally required by accounting principles generally accepted in the United States of America. These statements should be read in conjunction with the Company's most recent annual financial statements for the year ended December 31, 2014 included in our Annual Report on Form 10-K filed with the U.S. Securities and Exchange Commission (SEC) on April 15, 2015.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for the period ended June 30, 2015 are not necessarily indicative of the operating results that may be expected for the full year ending December 31, 2015. Organization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t>
  </si>
  <si>
    <t>Note 2 Going Concern</t>
  </si>
  <si>
    <t>Note 2 Going Concern These financial statements have been prepared on a going concern basis. As of December 31, 2014, the Company had a working capital deficiency of $144,945, and had accumulated a deficit of $6,054,460. As of June 30, 2015, the Company had a working capital deficiency of $144,947, and had an accumulated deficit of $6,012,427.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t>Note 3 Related Party Transactions NABE sells a portion of its finished goods to Echols Oil Company, a company owned by our CEO, R. Samuel Bell, Jr. During the six months ended June 30, 2015, sales to the related company totaled $23,800. As of June 30, 2015, the Company had outstanding receivables from the related party company of $23,187. During the first quarter of 2015, the Company accumulated outstanding debt payables to Echols totaling $105,929. As of June 30, 2015, the Company had repaid its debt to Echols and had no outstanding payables to Echols, but did have $274,916 in related party payables to Green Valley Bio-Fuels. Green Valley Bio-Fuels is considered a related party since it is majority-owned by Mr. Frank A. Gay, who sits on the Companys Board of Directors.</t>
  </si>
  <si>
    <t>Note 4 Equity Transactions</t>
  </si>
  <si>
    <t>Note 4 Equity Transactions Effective February 10, 2015, the Board of Directors of the Company approved the Incoming, Inc. 2014 Stock Incentive Plan (the Plan). The Plan, under which awards can be granted until February 10, 2025 or the Plans earlier termination, provides for the grant of incentive stock options, nonqualified stock options, stock appreciation rights (SARs), restricted awards in the form of restricted stock awards and restricted stock units, performance awards in the form of performance shares and performance units, phantom stock awards and other stock-based awards to selected employees, directors and independent contractors of the Company and its affiliates. On February 18, 2015, the Compensation Committee of the Board of Directors of the Company approved grants of shares to each of Samuel Bell, the Companys Chief Executive Officer and Felix Leslie, the Companys Vice President of Corporate Development. Mr. Bell was awarded two million (2,000,000) shares. Mr. Leslie was awarded Five Hundred Thousand (500,000) shares. Mr. Bells award was in consideration of foregone cash compensation over the prior three years. Mr. Leslies award was in consideration of service to the Company and foregone cash compensation therefore over the prior year and a half. Each grant was pursuant to the newly adopted Plan. As a result of granting the combined 2.5 million shares of stock, the Company recognized $350,000 in stock-based compensation expense based on our stocks closing price of $0.14 per share on February 18, 2015.</t>
  </si>
  <si>
    <t>Note 2 Going Concern (Details) - USD ($)</t>
  </si>
  <si>
    <t>Details</t>
  </si>
  <si>
    <t>Working Capital Deficiency</t>
  </si>
  <si>
    <t>Note 3 Related Party Transactions (Details) - USD ($)</t>
  </si>
  <si>
    <t>Sales</t>
  </si>
  <si>
    <t>Related Party Payables</t>
  </si>
  <si>
    <t>Green Valley Bio Fuels</t>
  </si>
  <si>
    <t>Chief Executive Officer | Echols Oil Company</t>
  </si>
  <si>
    <t>Outstanding Debt Payables</t>
  </si>
  <si>
    <t>Note 4 Equity Transactions (Details) - USD ($)</t>
  </si>
  <si>
    <t>Feb. 18, 2015</t>
  </si>
  <si>
    <t>Stock-based Compensation Expense</t>
  </si>
  <si>
    <t>Stock Closing Price</t>
  </si>
  <si>
    <t>Restricted Stock Units (RSUs)</t>
  </si>
  <si>
    <t>Equity Instruments, Granted</t>
  </si>
  <si>
    <t>Restricted Stock Units (RSUs) | Chief Executive Officer</t>
  </si>
  <si>
    <t>Restricted Stock Units (RSUs) | VP Corporate Develop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c r="B3" t="s" s="3">
        <v>5</v>
      </c>
    </row>
    <row spans="1:3" r="4">
      <c r="A4" t="s" s="3">
        <v>6</v>
      </c>
      <c r="B4" t="s" s="3">
        <v>7</v>
      </c>
    </row>
    <row spans="1:3" r="5">
      <c r="A5" t="s" s="3">
        <v>8</v>
      </c>
      <c r="B5" t="s" s="3">
        <v>9</v>
      </c>
    </row>
    <row spans="1:3" r="6">
      <c r="A6" t="s" s="3">
        <v>10</v>
      </c>
      <c r="B6" t="s" s="3">
        <v>11</v>
      </c>
    </row>
    <row spans="1:3" r="7">
      <c r="A7" t="s" s="3">
        <v>12</v>
      </c>
      <c r="B7" t="n" s="4">
        <v>1423325</v>
      </c>
    </row>
    <row spans="1:3" r="8">
      <c r="A8" t="s" s="3">
        <v>13</v>
      </c>
      <c r="B8" t="s" s="3">
        <v>14</v>
      </c>
    </row>
    <row spans="1:3" r="9">
      <c r="A9" t="s" s="3">
        <v>15</v>
      </c>
      <c r="B9" t="s" s="3">
        <v>16</v>
      </c>
    </row>
    <row spans="1:3" r="10">
      <c r="A10" t="s" s="3">
        <v>17</v>
      </c>
      <c r="B10" t="s" s="3">
        <v>18</v>
      </c>
    </row>
    <row spans="1:3" r="11">
      <c r="A11" t="s" s="3">
        <v>19</v>
      </c>
      <c r="B11" t="s" s="3">
        <v>20</v>
      </c>
    </row>
    <row spans="1:3" r="12">
      <c r="A12" t="s" s="3">
        <v>21</v>
      </c>
      <c r="B12" t="s" s="3">
        <v>20</v>
      </c>
    </row>
    <row spans="1:3" r="13">
      <c r="A13" t="s" s="3">
        <v>22</v>
      </c>
      <c r="B13" t="n" s="4">
        <v>2015</v>
      </c>
    </row>
    <row spans="1:3" r="14">
      <c r="A14" t="s" s="3">
        <v>23</v>
      </c>
      <c r="B14" t="s" s="5">
        <v>24</v>
      </c>
    </row>
    <row spans="1:3" r="15">
      <c r="A15" t="s" s="3">
        <v>25</v>
      </c>
      <c r="B15" t="s" s="3">
        <v>26</v>
      </c>
    </row>
    <row spans="1:3" r="16">
      <c r="A16" t="s" s="3">
        <v>27</v>
      </c>
    </row>
    <row spans="1:3" r="17">
      <c r="A17" t="s" s="3">
        <v>28</v>
      </c>
      <c r="C17" t="n" s="4">
        <v>31774332</v>
      </c>
    </row>
    <row spans="1:3" r="18">
      <c r="A18" t="s" s="3">
        <v>29</v>
      </c>
    </row>
    <row spans="1:3" r="19">
      <c r="A19" t="s" s="3">
        <v>28</v>
      </c>
      <c r="C19" t="n" s="4">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r="A1" t="s" s="1">
        <v>121</v>
      </c>
      <c r="B1" t="s" s="2">
        <v>2</v>
      </c>
      <c r="C1" t="s" s="2">
        <v>31</v>
      </c>
    </row>
    <row spans="1:3" r="2">
      <c r="A2" t="s" s="6">
        <v>122</v>
      </c>
    </row>
    <row spans="1:3" r="3">
      <c r="A3" t="s" s="3">
        <v>123</v>
      </c>
      <c r="B3" t="n" s="7">
        <v>-144947</v>
      </c>
      <c r="C3" t="n" s="7">
        <v>-144945</v>
      </c>
    </row>
    <row spans="1:3" r="4">
      <c r="A4" t="s" s="3">
        <v>51</v>
      </c>
      <c r="B4" t="n" s="7">
        <v>-6012427</v>
      </c>
      <c r="C4" t="n" s="7">
        <v>-60544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t="s" s="1">
        <v>124</v>
      </c>
      <c r="B1" t="s" s="2">
        <v>67</v>
      </c>
      <c r="D1" t="s" s="2">
        <v>1</v>
      </c>
    </row>
    <row spans="1:6" r="2">
      <c r="B2" t="s" s="2">
        <v>2</v>
      </c>
      <c r="C2" t="s" s="2">
        <v>68</v>
      </c>
      <c r="D2" t="s" s="2">
        <v>2</v>
      </c>
      <c r="E2" t="s" s="2">
        <v>68</v>
      </c>
      <c r="F2" t="s" s="2">
        <v>31</v>
      </c>
    </row>
    <row spans="1:6" r="3">
      <c r="A3" t="s" s="3">
        <v>125</v>
      </c>
      <c r="B3" t="n" s="7">
        <v>31138</v>
      </c>
      <c r="C3" t="n" s="7">
        <v>58916</v>
      </c>
      <c r="D3" t="n" s="7">
        <v>49224</v>
      </c>
      <c r="E3" t="n" s="7">
        <v>168954</v>
      </c>
    </row>
    <row spans="1:6" r="4">
      <c r="A4" t="s" s="3">
        <v>35</v>
      </c>
      <c r="B4" t="n" s="4">
        <v>23187</v>
      </c>
      <c r="D4" t="n" s="4">
        <v>23187</v>
      </c>
    </row>
    <row spans="1:6" r="5">
      <c r="A5" t="s" s="3">
        <v>126</v>
      </c>
      <c r="B5" t="n" s="4">
        <v>274916</v>
      </c>
      <c r="D5" t="n" s="4">
        <v>274916</v>
      </c>
      <c r="F5" t="n" s="7">
        <v>274916</v>
      </c>
    </row>
    <row spans="1:6" r="6">
      <c r="A6" t="s" s="3">
        <v>127</v>
      </c>
    </row>
    <row spans="1:6" r="7">
      <c r="A7" t="s" s="3">
        <v>126</v>
      </c>
      <c r="B7" t="n" s="4">
        <v>274916</v>
      </c>
      <c r="D7" t="n" s="4">
        <v>274916</v>
      </c>
    </row>
    <row spans="1:6" r="8">
      <c r="A8" t="s" s="3">
        <v>128</v>
      </c>
    </row>
    <row spans="1:6" r="9">
      <c r="A9" t="s" s="3">
        <v>125</v>
      </c>
      <c r="D9" t="n" s="4">
        <v>23800</v>
      </c>
    </row>
    <row spans="1:6" r="10">
      <c r="A10" t="s" s="3">
        <v>35</v>
      </c>
      <c r="B10" t="n" s="4">
        <v>23187</v>
      </c>
      <c r="D10" t="n" s="4">
        <v>23187</v>
      </c>
    </row>
    <row spans="1:6" r="11">
      <c r="A11" t="s" s="3">
        <v>129</v>
      </c>
      <c r="B11" t="n" s="7">
        <v>105929</v>
      </c>
      <c r="D11" t="n" s="7">
        <v>10592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t="s" s="1">
        <v>130</v>
      </c>
      <c r="B1" t="s" s="2">
        <v>1</v>
      </c>
    </row>
    <row spans="1:3" r="2">
      <c r="B2" t="s" s="2">
        <v>2</v>
      </c>
      <c r="C2" t="s" s="2">
        <v>131</v>
      </c>
    </row>
    <row spans="1:3" r="3">
      <c r="A3" t="s" s="3">
        <v>132</v>
      </c>
      <c r="B3" t="n" s="7">
        <v>350000</v>
      </c>
    </row>
    <row spans="1:3" r="4">
      <c r="A4" t="s" s="3">
        <v>133</v>
      </c>
      <c r="C4" t="n" s="9">
        <v>0.14</v>
      </c>
    </row>
    <row spans="1:3" r="5">
      <c r="A5" t="s" s="3">
        <v>134</v>
      </c>
    </row>
    <row spans="1:3" r="6">
      <c r="A6" t="s" s="3">
        <v>135</v>
      </c>
      <c r="B6" t="n" s="4">
        <v>2500000</v>
      </c>
    </row>
    <row spans="1:3" r="7">
      <c r="A7" t="s" s="3">
        <v>136</v>
      </c>
    </row>
    <row spans="1:3" r="8">
      <c r="A8" t="s" s="3">
        <v>135</v>
      </c>
      <c r="B8" t="n" s="4">
        <v>2000000</v>
      </c>
    </row>
    <row spans="1:3" r="9">
      <c r="A9" t="s" s="3">
        <v>137</v>
      </c>
    </row>
    <row spans="1:3" r="10">
      <c r="A10" t="s" s="3">
        <v>135</v>
      </c>
      <c r="B10" t="n" s="4">
        <v>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56"/>
    <col customWidth="1" max="3" min="3" width="4"/>
    <col customWidth="1" max="4" min="4" width="14"/>
  </cols>
  <sheetData>
    <row spans="1:4" r="1">
      <c r="A1" t="s" s="1">
        <v>30</v>
      </c>
      <c r="B1" t="s" s="2">
        <v>2</v>
      </c>
      <c r="D1" t="s" s="2">
        <v>31</v>
      </c>
    </row>
    <row spans="1:4" r="2">
      <c r="A2" t="s" s="6">
        <v>32</v>
      </c>
    </row>
    <row spans="1:4" r="3">
      <c r="A3" t="s" s="3">
        <v>33</v>
      </c>
      <c r="B3" t="n" s="7">
        <v>372233</v>
      </c>
      <c r="D3" t="n" s="7">
        <v>344</v>
      </c>
    </row>
    <row spans="1:4" r="4">
      <c r="A4" t="s" s="3">
        <v>34</v>
      </c>
      <c r="B4" t="n" s="4">
        <v>3282</v>
      </c>
      <c r="D4" t="n" s="4">
        <v>5728</v>
      </c>
    </row>
    <row spans="1:4" r="5">
      <c r="A5" t="s" s="3">
        <v>35</v>
      </c>
      <c r="B5" t="n" s="4">
        <v>23187</v>
      </c>
    </row>
    <row spans="1:4" r="6">
      <c r="A6" t="s" s="3">
        <v>36</v>
      </c>
      <c r="B6" t="n" s="4">
        <v>36516</v>
      </c>
      <c r="D6" t="n" s="4">
        <v>10352</v>
      </c>
    </row>
    <row spans="1:4" r="7">
      <c r="A7" t="s" s="3">
        <v>37</v>
      </c>
      <c r="B7" t="n" s="4">
        <v>13492</v>
      </c>
      <c r="D7" t="n" s="4">
        <v>3704</v>
      </c>
    </row>
    <row spans="1:4" r="8">
      <c r="A8" t="s" s="3">
        <v>38</v>
      </c>
      <c r="B8" t="n" s="4">
        <v>400</v>
      </c>
      <c r="D8" t="n" s="4">
        <v>400</v>
      </c>
    </row>
    <row spans="1:4" r="9">
      <c r="A9" t="s" s="3">
        <v>39</v>
      </c>
      <c r="B9" t="n" s="4">
        <v>449110</v>
      </c>
      <c r="D9" t="n" s="4">
        <v>20528</v>
      </c>
    </row>
    <row spans="1:4" r="10">
      <c r="A10" t="s" s="3">
        <v>40</v>
      </c>
      <c r="B10" t="n" s="4">
        <v>648342</v>
      </c>
      <c r="D10" t="n" s="4">
        <v>695496</v>
      </c>
    </row>
    <row spans="1:4" r="11">
      <c r="A11" t="s" s="3">
        <v>41</v>
      </c>
      <c r="B11" t="n" s="4">
        <v>1097452</v>
      </c>
      <c r="D11" t="n" s="4">
        <v>716024</v>
      </c>
    </row>
    <row spans="1:4" r="12">
      <c r="A12" t="s" s="6">
        <v>42</v>
      </c>
    </row>
    <row spans="1:4" r="13">
      <c r="A13" t="s" s="3">
        <v>43</v>
      </c>
      <c r="B13" t="n" s="4">
        <v>269318</v>
      </c>
      <c r="D13" t="n" s="4">
        <v>268423</v>
      </c>
    </row>
    <row spans="1:4" r="14">
      <c r="A14" t="s" s="3">
        <v>44</v>
      </c>
      <c r="B14" t="n" s="4">
        <v>9823</v>
      </c>
      <c r="D14" t="n" s="4">
        <v>21465</v>
      </c>
    </row>
    <row spans="1:4" r="15">
      <c r="A15" t="s" s="3">
        <v>45</v>
      </c>
      <c r="B15" t="n" s="4">
        <v>39998</v>
      </c>
      <c r="D15" t="n" s="4">
        <v>39856</v>
      </c>
    </row>
    <row spans="1:4" r="16">
      <c r="A16" t="s" s="3">
        <v>46</v>
      </c>
      <c r="B16" t="n" s="4">
        <v>274916</v>
      </c>
      <c r="D16" t="n" s="4">
        <v>274916</v>
      </c>
    </row>
    <row spans="1:4" r="17">
      <c r="A17" t="s" s="3">
        <v>47</v>
      </c>
      <c r="B17" t="n" s="4">
        <v>594055</v>
      </c>
      <c r="D17" t="n" s="4">
        <v>604660</v>
      </c>
    </row>
    <row spans="1:4" r="18">
      <c r="A18" t="s" s="3">
        <v>48</v>
      </c>
      <c r="B18" t="n" s="4">
        <v>594055</v>
      </c>
      <c r="D18" t="n" s="4">
        <v>604660</v>
      </c>
    </row>
    <row spans="1:4" r="19">
      <c r="A19" t="s" s="3">
        <v>49</v>
      </c>
      <c r="B19" t="n" s="4">
        <v>33754</v>
      </c>
      <c r="D19" t="n" s="4">
        <v>31254</v>
      </c>
    </row>
    <row spans="1:4" r="20">
      <c r="A20" t="s" s="3">
        <v>50</v>
      </c>
      <c r="B20" t="n" s="4">
        <v>6482070</v>
      </c>
      <c r="D20" t="n" s="4">
        <v>6134570</v>
      </c>
    </row>
    <row spans="1:4" r="21">
      <c r="A21" t="s" s="3">
        <v>51</v>
      </c>
      <c r="B21" t="n" s="4">
        <v>-6012427</v>
      </c>
      <c r="D21" t="n" s="4">
        <v>-6054460</v>
      </c>
    </row>
    <row spans="1:4" r="22">
      <c r="A22" t="s" s="3">
        <v>52</v>
      </c>
      <c r="B22" t="n" s="4">
        <v>503397</v>
      </c>
      <c r="D22" t="n" s="4">
        <v>111364</v>
      </c>
    </row>
    <row spans="1:4" r="23">
      <c r="A23" t="s" s="3">
        <v>53</v>
      </c>
      <c r="B23" t="n" s="4">
        <v>1097452</v>
      </c>
      <c r="D23" t="n" s="4">
        <v>716024</v>
      </c>
    </row>
    <row spans="1:4" r="24">
      <c r="A24" t="s" s="3">
        <v>54</v>
      </c>
    </row>
    <row spans="1:4" r="25">
      <c r="A25" t="s" s="6">
        <v>42</v>
      </c>
    </row>
    <row spans="1:4" r="26">
      <c r="A26" t="s" s="3">
        <v>49</v>
      </c>
      <c r="B26" t="n" s="4">
        <v>31774</v>
      </c>
      <c r="C26" t="s" s="3">
        <v>55</v>
      </c>
      <c r="D26" t="n" s="4">
        <v>29274</v>
      </c>
    </row>
    <row spans="1:4" r="27">
      <c r="A27" t="s" s="3">
        <v>56</v>
      </c>
    </row>
    <row spans="1:4" r="28">
      <c r="A28" t="s" s="6">
        <v>42</v>
      </c>
    </row>
    <row spans="1:4" r="29">
      <c r="A29" t="s" s="3">
        <v>49</v>
      </c>
      <c r="B29" t="n" s="7">
        <v>1980</v>
      </c>
      <c r="C29" t="s" s="3">
        <v>57</v>
      </c>
      <c r="D29" t="n" s="7">
        <v>1980</v>
      </c>
    </row>
    <row spans="1:4" r="30">
      <c r="A30" t="n"/>
    </row>
    <row spans="1:4" r="31">
      <c r="A31" t="s" s="3">
        <v>55</v>
      </c>
      <c r="B31" t="s" s="3">
        <v>58</v>
      </c>
    </row>
    <row spans="1:4" r="32">
      <c r="A32" t="s" s="3">
        <v>57</v>
      </c>
      <c r="B32" t="s" s="3">
        <v>59</v>
      </c>
    </row>
  </sheetData>
  <mergeCells count="4">
    <mergeCell ref="B1:C1"/>
    <mergeCell ref="A30:D30"/>
    <mergeCell ref="B31:D31"/>
    <mergeCell ref="B32:D3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0</v>
      </c>
      <c r="B1" t="s" s="2">
        <v>2</v>
      </c>
      <c r="C1" t="s" s="2">
        <v>31</v>
      </c>
    </row>
    <row spans="1:3" r="2">
      <c r="A2" t="s" s="3">
        <v>61</v>
      </c>
      <c r="B2" t="n" s="8">
        <v>0.001</v>
      </c>
      <c r="C2" t="n" s="8">
        <v>0.001</v>
      </c>
    </row>
    <row spans="1:3" r="3">
      <c r="A3" t="s" s="3">
        <v>62</v>
      </c>
      <c r="B3" t="n" s="4">
        <v>200000000</v>
      </c>
      <c r="C3" t="n" s="4">
        <v>200000000</v>
      </c>
    </row>
    <row spans="1:3" r="4">
      <c r="A4" t="s" s="3">
        <v>54</v>
      </c>
    </row>
    <row spans="1:3" r="5">
      <c r="A5" t="s" s="3">
        <v>63</v>
      </c>
      <c r="B5" t="n" s="4">
        <v>31774332</v>
      </c>
      <c r="C5" t="n" s="4">
        <v>29274332</v>
      </c>
    </row>
    <row spans="1:3" r="6">
      <c r="A6" t="s" s="3">
        <v>64</v>
      </c>
      <c r="B6" t="n" s="4">
        <v>31774332</v>
      </c>
      <c r="C6" t="n" s="4">
        <v>29274332</v>
      </c>
    </row>
    <row spans="1:3" r="7">
      <c r="A7" t="s" s="3">
        <v>65</v>
      </c>
    </row>
    <row spans="1:3" r="8">
      <c r="A8" t="s" s="3">
        <v>63</v>
      </c>
      <c r="B8" t="n" s="4">
        <v>1980000</v>
      </c>
      <c r="C8" t="n" s="4">
        <v>1980000</v>
      </c>
    </row>
    <row spans="1:3" r="9">
      <c r="A9" t="s" s="3">
        <v>64</v>
      </c>
      <c r="B9" t="n" s="4">
        <v>1980000</v>
      </c>
      <c r="C9" t="n" s="4">
        <v>19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c r="B3" t="n" s="7">
        <v>7338</v>
      </c>
      <c r="C3" t="n" s="7">
        <v>49148</v>
      </c>
      <c r="D3" t="n" s="7">
        <v>25424</v>
      </c>
      <c r="E3" t="n" s="7">
        <v>159186</v>
      </c>
    </row>
    <row spans="1:5" r="4">
      <c r="A4" t="s" s="3">
        <v>70</v>
      </c>
      <c r="B4" t="n" s="4">
        <v>23800</v>
      </c>
      <c r="C4" t="n" s="4">
        <v>9768</v>
      </c>
      <c r="D4" t="n" s="4">
        <v>23800</v>
      </c>
      <c r="E4" t="n" s="4">
        <v>9768</v>
      </c>
    </row>
    <row spans="1:5" r="5">
      <c r="A5" t="s" s="3">
        <v>71</v>
      </c>
      <c r="B5" t="n" s="4">
        <v>31138</v>
      </c>
      <c r="C5" t="n" s="4">
        <v>58916</v>
      </c>
      <c r="D5" t="n" s="4">
        <v>49224</v>
      </c>
      <c r="E5" t="n" s="4">
        <v>168954</v>
      </c>
    </row>
    <row spans="1:5" r="6">
      <c r="A6" t="s" s="3">
        <v>72</v>
      </c>
      <c r="B6" t="n" s="4">
        <v>141793</v>
      </c>
      <c r="C6" t="n" s="4">
        <v>128821</v>
      </c>
      <c r="D6" t="n" s="4">
        <v>185742</v>
      </c>
      <c r="E6" t="n" s="4">
        <v>205412</v>
      </c>
    </row>
    <row spans="1:5" r="7">
      <c r="A7" t="s" s="3">
        <v>73</v>
      </c>
      <c r="B7" t="n" s="4">
        <v>25827</v>
      </c>
      <c r="C7" t="n" s="4">
        <v>23380</v>
      </c>
      <c r="D7" t="n" s="4">
        <v>51370</v>
      </c>
      <c r="E7" t="n" s="4">
        <v>46546</v>
      </c>
    </row>
    <row spans="1:5" r="8">
      <c r="A8" t="s" s="3">
        <v>74</v>
      </c>
      <c r="B8" t="n" s="4">
        <v>-136482</v>
      </c>
      <c r="C8" t="n" s="4">
        <v>-93285</v>
      </c>
      <c r="D8" t="n" s="4">
        <v>-187888</v>
      </c>
      <c r="E8" t="n" s="4">
        <v>-83004</v>
      </c>
    </row>
    <row spans="1:5" r="9">
      <c r="A9" t="s" s="3">
        <v>75</v>
      </c>
      <c r="B9" t="n" s="4">
        <v>27813</v>
      </c>
      <c r="C9" t="n" s="4">
        <v>22850</v>
      </c>
      <c r="D9" t="n" s="4">
        <v>399017</v>
      </c>
      <c r="E9" t="n" s="4">
        <v>54842</v>
      </c>
    </row>
    <row spans="1:5" r="10">
      <c r="A10" t="s" s="6">
        <v>76</v>
      </c>
    </row>
    <row spans="1:5" r="11">
      <c r="A11" t="s" s="3">
        <v>77</v>
      </c>
      <c r="B11" t="n" s="4">
        <v>586200</v>
      </c>
      <c r="D11" t="n" s="4">
        <v>629878</v>
      </c>
      <c r="E11" t="n" s="4">
        <v>78991</v>
      </c>
    </row>
    <row spans="1:5" r="12">
      <c r="A12" t="s" s="3">
        <v>78</v>
      </c>
      <c r="B12" t="n" s="4">
        <v>-641</v>
      </c>
      <c r="C12" t="n" s="4">
        <v>-827</v>
      </c>
      <c r="D12" t="n" s="4">
        <v>-940</v>
      </c>
      <c r="E12" t="n" s="4">
        <v>-1564</v>
      </c>
    </row>
    <row spans="1:5" r="13">
      <c r="A13" t="s" s="3">
        <v>79</v>
      </c>
      <c r="B13" t="n" s="4">
        <v>585559</v>
      </c>
      <c r="C13" t="n" s="4">
        <v>-827</v>
      </c>
      <c r="D13" t="n" s="4">
        <v>628938</v>
      </c>
      <c r="E13" t="n" s="4">
        <v>77427</v>
      </c>
    </row>
    <row spans="1:5" r="14">
      <c r="A14" t="s" s="3">
        <v>80</v>
      </c>
      <c r="B14" t="n" s="7">
        <v>421264</v>
      </c>
      <c r="C14" t="n" s="7">
        <v>-116962</v>
      </c>
      <c r="D14" t="n" s="7">
        <v>42033</v>
      </c>
      <c r="E14" t="n" s="7">
        <v>-60419</v>
      </c>
    </row>
    <row spans="1:5" r="15">
      <c r="A15" t="s" s="3">
        <v>54</v>
      </c>
    </row>
    <row spans="1:5" r="16">
      <c r="A16" t="s" s="6">
        <v>76</v>
      </c>
    </row>
    <row spans="1:5" r="17">
      <c r="A17" t="s" s="3">
        <v>81</v>
      </c>
      <c r="B17" t="n" s="9">
        <v>0.01</v>
      </c>
      <c r="C17" t="n" s="7">
        <v>0</v>
      </c>
      <c r="D17" t="n" s="7">
        <v>0</v>
      </c>
      <c r="E17" t="n" s="7">
        <v>0</v>
      </c>
    </row>
    <row spans="1:5" r="18">
      <c r="A18" t="s" s="3">
        <v>82</v>
      </c>
      <c r="B18" t="n" s="4">
        <v>31774332</v>
      </c>
      <c r="C18" t="n" s="4">
        <v>29274332</v>
      </c>
      <c r="D18" t="n" s="4">
        <v>31097536</v>
      </c>
      <c r="E18" t="n" s="4">
        <v>29274332</v>
      </c>
    </row>
    <row spans="1:5" r="19">
      <c r="A19" t="s" s="3">
        <v>65</v>
      </c>
    </row>
    <row spans="1:5" r="20">
      <c r="A20" t="s" s="6">
        <v>76</v>
      </c>
    </row>
    <row spans="1:5" r="21">
      <c r="A21" t="s" s="3">
        <v>81</v>
      </c>
      <c r="B21" t="n" s="9">
        <v>0.21</v>
      </c>
      <c r="C21" t="n" s="9">
        <v>-0.06</v>
      </c>
      <c r="D21" t="n" s="9">
        <v>0.02</v>
      </c>
      <c r="E21" t="n" s="9">
        <v>-0.03</v>
      </c>
    </row>
    <row spans="1:5" r="22">
      <c r="A22" t="s" s="3">
        <v>82</v>
      </c>
      <c r="B22" t="n" s="4">
        <v>1980000</v>
      </c>
      <c r="C22" t="n" s="4">
        <v>1980000</v>
      </c>
      <c r="D22" t="n" s="4">
        <v>1980000</v>
      </c>
      <c r="E22" t="n" s="4">
        <v>19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83</v>
      </c>
      <c r="B1" t="s" s="2">
        <v>1</v>
      </c>
    </row>
    <row spans="1:3" r="2">
      <c r="B2" t="s" s="2">
        <v>2</v>
      </c>
      <c r="C2" t="s" s="2">
        <v>68</v>
      </c>
    </row>
    <row spans="1:3" r="3">
      <c r="A3" t="s" s="6">
        <v>84</v>
      </c>
    </row>
    <row spans="1:3" r="4">
      <c r="A4" t="s" s="3">
        <v>85</v>
      </c>
      <c r="B4" t="n" s="7">
        <v>42033</v>
      </c>
      <c r="C4" t="n" s="7">
        <v>-60419</v>
      </c>
    </row>
    <row spans="1:3" r="5">
      <c r="A5" t="s" s="6">
        <v>86</v>
      </c>
    </row>
    <row spans="1:3" r="6">
      <c r="A6" t="s" s="3">
        <v>73</v>
      </c>
      <c r="B6" t="n" s="4">
        <v>51370</v>
      </c>
      <c r="C6" t="n" s="4">
        <v>46546</v>
      </c>
    </row>
    <row spans="1:3" r="7">
      <c r="A7" t="s" s="3">
        <v>87</v>
      </c>
      <c r="B7" t="n" s="4">
        <v>350000</v>
      </c>
    </row>
    <row spans="1:3" r="8">
      <c r="A8" t="s" s="6">
        <v>88</v>
      </c>
    </row>
    <row spans="1:3" r="9">
      <c r="A9" t="s" s="3">
        <v>89</v>
      </c>
      <c r="B9" t="n" s="4">
        <v>2446</v>
      </c>
      <c r="C9" t="n" s="4">
        <v>2287361</v>
      </c>
    </row>
    <row spans="1:3" r="10">
      <c r="A10" t="s" s="3">
        <v>90</v>
      </c>
      <c r="B10" t="n" s="4">
        <v>-23187</v>
      </c>
      <c r="C10" t="n" s="4">
        <v>127238</v>
      </c>
    </row>
    <row spans="1:3" r="11">
      <c r="A11" t="s" s="3">
        <v>37</v>
      </c>
      <c r="B11" t="n" s="4">
        <v>-9788</v>
      </c>
      <c r="C11" t="n" s="4">
        <v>3433</v>
      </c>
    </row>
    <row spans="1:3" r="12">
      <c r="A12" t="s" s="3">
        <v>36</v>
      </c>
      <c r="B12" t="n" s="4">
        <v>-26164</v>
      </c>
      <c r="C12" t="n" s="4">
        <v>-28699</v>
      </c>
    </row>
    <row spans="1:3" r="13">
      <c r="A13" t="s" s="3">
        <v>38</v>
      </c>
      <c r="C13" t="n" s="4">
        <v>300</v>
      </c>
    </row>
    <row spans="1:3" r="14">
      <c r="A14" t="s" s="3">
        <v>43</v>
      </c>
      <c r="B14" t="n" s="7">
        <v>895</v>
      </c>
      <c r="C14" t="n" s="7">
        <v>-2347901</v>
      </c>
    </row>
    <row spans="1:3" r="15">
      <c r="A15" t="s" s="3">
        <v>91</v>
      </c>
    </row>
    <row spans="1:3" r="16">
      <c r="A16" t="s" s="3">
        <v>92</v>
      </c>
      <c r="B16" t="n" s="7">
        <v>8061</v>
      </c>
      <c r="C16" t="n" s="7">
        <v>-3282</v>
      </c>
    </row>
    <row spans="1:3" r="17">
      <c r="A17" t="s" s="3">
        <v>93</v>
      </c>
      <c r="B17" t="n" s="4">
        <v>395666</v>
      </c>
      <c r="C17" t="n" s="4">
        <v>24577</v>
      </c>
    </row>
    <row spans="1:3" r="18">
      <c r="A18" t="s" s="6">
        <v>94</v>
      </c>
    </row>
    <row spans="1:3" r="19">
      <c r="A19" t="s" s="3">
        <v>95</v>
      </c>
      <c r="B19" t="n" s="4">
        <v>-4216</v>
      </c>
      <c r="C19" t="n" s="4">
        <v>-55796</v>
      </c>
    </row>
    <row spans="1:3" r="20">
      <c r="A20" t="s" s="3">
        <v>96</v>
      </c>
      <c r="B20" t="n" s="4">
        <v>-4216</v>
      </c>
      <c r="C20" t="n" s="4">
        <v>-55796</v>
      </c>
    </row>
    <row spans="1:3" r="21">
      <c r="A21" t="s" s="6">
        <v>97</v>
      </c>
    </row>
    <row spans="1:3" r="22">
      <c r="A22" t="s" s="3">
        <v>98</v>
      </c>
      <c r="B22" t="n" s="4">
        <v>105929</v>
      </c>
    </row>
    <row spans="1:3" r="23">
      <c r="A23" t="s" s="3">
        <v>99</v>
      </c>
      <c r="B23" t="n" s="4">
        <v>-105929</v>
      </c>
    </row>
    <row spans="1:3" r="24">
      <c r="A24" t="s" s="3">
        <v>100</v>
      </c>
      <c r="B24" t="n" s="4">
        <v>-19561</v>
      </c>
      <c r="C24" t="n" s="4">
        <v>-26803</v>
      </c>
    </row>
    <row spans="1:3" r="25">
      <c r="A25" t="s" s="3">
        <v>101</v>
      </c>
      <c r="B25" t="n" s="4">
        <v>-19561</v>
      </c>
      <c r="C25" t="n" s="4">
        <v>-26803</v>
      </c>
    </row>
    <row spans="1:3" r="26">
      <c r="A26" t="s" s="3">
        <v>102</v>
      </c>
      <c r="B26" t="n" s="4">
        <v>371889</v>
      </c>
      <c r="C26" t="n" s="4">
        <v>-58022</v>
      </c>
    </row>
    <row spans="1:3" r="27">
      <c r="A27" t="s" s="3">
        <v>103</v>
      </c>
      <c r="B27" t="n" s="4">
        <v>344</v>
      </c>
      <c r="C27" t="n" s="4">
        <v>91920</v>
      </c>
    </row>
    <row spans="1:3" r="28">
      <c r="A28" t="s" s="3">
        <v>104</v>
      </c>
      <c r="B28" t="n" s="4">
        <v>372233</v>
      </c>
      <c r="C28" t="n" s="4">
        <v>33898</v>
      </c>
    </row>
    <row spans="1:3" r="29">
      <c r="A29" t="s" s="6">
        <v>105</v>
      </c>
    </row>
    <row spans="1:3" r="30">
      <c r="A30" t="s" s="3">
        <v>106</v>
      </c>
      <c r="B30" t="n" s="4">
        <v>940</v>
      </c>
      <c r="C30" t="n" s="4">
        <v>1564</v>
      </c>
    </row>
    <row spans="1:3" r="31">
      <c r="A31" t="s" s="3">
        <v>107</v>
      </c>
      <c r="B31" t="n" s="7">
        <v>493</v>
      </c>
    </row>
    <row spans="1:3" r="32">
      <c r="A32" t="s" s="6">
        <v>108</v>
      </c>
    </row>
    <row spans="1:3" r="33">
      <c r="A33" t="s" s="3">
        <v>109</v>
      </c>
      <c r="C33" t="n" s="4">
        <v>131081</v>
      </c>
    </row>
    <row spans="1:3" r="34">
      <c r="A34" t="s" s="3">
        <v>110</v>
      </c>
      <c r="C34" t="n" s="4">
        <v>5339</v>
      </c>
    </row>
    <row spans="1:3" r="35">
      <c r="A35" t="s" s="3">
        <v>111</v>
      </c>
      <c r="C35" t="n" s="7">
        <v>9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2</v>
      </c>
      <c r="B1" t="s" s="2">
        <v>1</v>
      </c>
    </row>
    <row spans="1:2" r="2">
      <c r="B2" t="s" s="2">
        <v>2</v>
      </c>
    </row>
    <row spans="1:2" r="3">
      <c r="A3" t="s" s="6">
        <v>113</v>
      </c>
    </row>
    <row spans="1:2" r="4">
      <c r="A4" t="s" s="3">
        <v>112</v>
      </c>
      <c r="B4" t="s" s="3">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15</v>
      </c>
      <c r="B1" t="s" s="2">
        <v>1</v>
      </c>
    </row>
    <row spans="1:2" r="2">
      <c r="B2" t="s" s="2">
        <v>2</v>
      </c>
    </row>
    <row spans="1:2" r="3">
      <c r="A3" t="s" s="6">
        <v>113</v>
      </c>
    </row>
    <row spans="1:2" r="4">
      <c r="A4" t="s" s="3">
        <v>115</v>
      </c>
      <c r="B4" t="s" s="3">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17</v>
      </c>
      <c r="B1" t="s" s="2">
        <v>1</v>
      </c>
    </row>
    <row spans="1:2" r="2">
      <c r="B2" t="s" s="2">
        <v>2</v>
      </c>
    </row>
    <row spans="1:2" r="3">
      <c r="A3" t="s" s="6">
        <v>113</v>
      </c>
    </row>
    <row spans="1:2" r="4">
      <c r="A4" t="s" s="3">
        <v>117</v>
      </c>
      <c r="B4" t="s" s="3">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19</v>
      </c>
      <c r="B1" t="s" s="2">
        <v>1</v>
      </c>
    </row>
    <row spans="1:2" r="2">
      <c r="B2" t="s" s="2">
        <v>2</v>
      </c>
    </row>
    <row spans="1:2" r="3">
      <c r="A3" t="s" s="6">
        <v>113</v>
      </c>
    </row>
    <row spans="1:2" r="4">
      <c r="A4" t="s" s="3">
        <v>119</v>
      </c>
      <c r="B4" t="s" s="3">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 (Un</vt:lpstr>
      <vt:lpstr>CONSOLIDATED BALANCE SHEETS (PA</vt:lpstr>
      <vt:lpstr>CONSOLIDATED STATEMENTS OF OPER</vt:lpstr>
      <vt:lpstr>CONSOLIDATED STATEMENTS OF CASH</vt:lpstr>
      <vt:lpstr>Note 1 Basis of Presentation, O</vt:lpstr>
      <vt:lpstr>Note 2 Going Concern</vt:lpstr>
      <vt:lpstr>Note 3 Related Party Transactio</vt:lpstr>
      <vt:lpstr>Note 4 Equity Transactions</vt:lpstr>
      <vt:lpstr>Note 2 Going Concern (Details)</vt:lpstr>
      <vt:lpstr>Note 3 Related Party Transact11</vt:lpstr>
      <vt:lpstr>Note 4 Equi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32:18Z</dcterms:created>
  <dcterms:modified xmlns:dcterms="http://purl.org/dc/terms/" xmlns:xsi="http://www.w3.org/2001/XMLSchema-instance" xsi:type="dcterms:W3CDTF">2015-08-14T10:32:18Z</dcterms:modified>
  <dc:title xmlns:dc="http://purl.org/dc/elements/1.1/">Untitled</dc:title>
  <dc:description xmlns:dc="http://purl.org/dc/elements/1.1/"/>
  <dc:subject xmlns:dc="http://purl.org/dc/elements/1.1/"/>
  <cp:keywords/>
  <cp:category/>
</cp:coreProperties>
</file>